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LEEP NUMBER CORPORATION</t>
        </is>
      </c>
    </row>
    <row r="8">
      <c r="A8" s="4" t="inlineStr">
        <is>
          <t>Entity Central Index Key</t>
        </is>
      </c>
      <c r="B8" s="4" t="inlineStr">
        <is>
          <t>00008271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CEO (1) Compensation Actually Paid to CEO (2) Average Summary Compensation Table Total for Other NEOs (1)(3) Average Compensation Actually Paid to Other NEOs (2)(3) Value of Initial Fixed $100 Investment Based On: (4) Net Income ($ millions) (5) Net Sales Growth (6) Sleep Number S&amp;P 400 Specialty Stores Index 2022 $6,702,614 $(12,847,068) $1,592,120 $(1,323,910) $53 $162 $36.6 (3.2)% 2021 $9,599,571 $15,233,052 $2,028,184 $2,806,197 $155 $173 $153.7 17.7% 2020 $8,528,276 $24,411,605 $1,986,114 $4,224,856 $166 $119 $139.2 9.3%</t>
        </is>
      </c>
      <c r="C4" s="4" t="inlineStr">
        <is>
          <t xml:space="preserve"> </t>
        </is>
      </c>
      <c r="D4" s="4" t="inlineStr">
        <is>
          <t xml:space="preserve"> </t>
        </is>
      </c>
    </row>
    <row r="5">
      <c r="A5" s="4" t="inlineStr">
        <is>
          <t>Company Selected Measure Name</t>
        </is>
      </c>
      <c r="B5" s="4" t="inlineStr">
        <is>
          <t>annual growth in net sales</t>
        </is>
      </c>
      <c r="C5" s="4" t="inlineStr">
        <is>
          <t xml:space="preserve"> </t>
        </is>
      </c>
      <c r="D5" s="4" t="inlineStr">
        <is>
          <t xml:space="preserve"> </t>
        </is>
      </c>
    </row>
    <row r="6">
      <c r="A6" s="4" t="inlineStr">
        <is>
          <t>Named Executive Officers, Footnote [Text Block]</t>
        </is>
      </c>
      <c r="B6" s="4" t="inlineStr">
        <is>
          <t>The average for 2022 includes Mr. Callen, Ms. Bloomquist, Ms. Barra and Mr. Hellfeld as other NEOs. The average for 2021 includes Mr. Callen, Ms. Bloomquist, Ms. Barra and Mr. Saklad as other NEOs. The average for 2020 includes Mr. Callen, Ms. Bloomquist, Ms. Barra and Mr. Brown as other NEOs.</t>
        </is>
      </c>
      <c r="C6" s="4" t="inlineStr">
        <is>
          <t xml:space="preserve"> </t>
        </is>
      </c>
      <c r="D6" s="4" t="inlineStr">
        <is>
          <t xml:space="preserve"> </t>
        </is>
      </c>
    </row>
    <row r="7">
      <c r="A7" s="4" t="inlineStr">
        <is>
          <t>PEO Total Compensation Amount</t>
        </is>
      </c>
      <c r="B7" s="5" t="n">
        <v>6702614</v>
      </c>
      <c r="C7" s="5" t="n">
        <v>9599571</v>
      </c>
      <c r="D7" s="5" t="n">
        <v>8528276</v>
      </c>
    </row>
    <row r="8">
      <c r="A8" s="4" t="inlineStr">
        <is>
          <t>PEO Actually Paid Compensation Amount</t>
        </is>
      </c>
      <c r="B8" s="5" t="n">
        <v>-12847068</v>
      </c>
      <c r="C8" s="6" t="n">
        <v>15233052</v>
      </c>
      <c r="D8" s="6" t="n">
        <v>24411605</v>
      </c>
    </row>
    <row r="9">
      <c r="A9" s="4" t="inlineStr">
        <is>
          <t>Adjustment To PEO Compensation, Footnote [Text Block]</t>
        </is>
      </c>
      <c r="B9" s="4" t="inlineStr">
        <is>
          <t>The following table is a reconciliation of the estimated value for CAP to the amounts reported in the Total column of the Summary Compensation Table for the fiscal years 2020, 2021 and 2022. Year Summary Compensation Table Total Deduct: Amounts Reported in the Summary Compensation Table for Stock and Option Awards Add: Value of Awards Granted During the Year, Outstanding and Unvested at Year-end Add: Change in Value of Awards Granted in Any Prior Year, Outstanding and Unvested at Year-End Add: Value of Awards Granted and Vested in the Same Year Add: Change in Value of Awards Granted in Any Prior Year, Vested During the Year Estimated Compensation Actually Paid (“CAP”) (1) CEO 2022 $6,702,614 $ (5,419,385) $ 1,280,493 $ (12,212,135) $ — $ (3,198,655) $ (12,847,068) 2021 $9,599,571 $ (6,440,343) $ 4,245,801 $ (1,037,718) $ — $ 8,865,741 $ 15,233,052 2020 $8,528,276 $ (4,288,094) $ 13,788,030 $ 8,402,774 $ 1,222,552 $ (3,241,933) $ 24,411,605 Average for Other NEOs 2022 $1,592,120 $ (1,019,287) $ 238,188 $ (1,773,616) $ — $ (361,315) $ (1,323,910) 2021 $2,028,184 $ (1,058,309) $ 714,143 $ (134,889) $ — $ 1,257,068 $ 2,806,197 2020 $1,986,114 $ (751,446) $ 2,137,874 $ 1,162,514 $ 263,097 $ (573,297) $ 4,224,856 (1) In determining the estimated CAP,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risk free rates) as of the measurement date. Performance Stock Unit (PSU) grant date fair values are calculated using the stock price as of date of grant assuming target performance. Adjustments have been made using the stock price and performance accrual modifier as of year-end and as of each vesting date. Time-vested Restricted Stock Unit (RSU) grant date fair values are calculated using the stock price as of date of grant. Adjustments have been made using the stock price as of year-end and as of each vesting date.</t>
        </is>
      </c>
      <c r="C9" s="4" t="inlineStr">
        <is>
          <t xml:space="preserve"> </t>
        </is>
      </c>
      <c r="D9" s="4" t="inlineStr">
        <is>
          <t xml:space="preserve"> </t>
        </is>
      </c>
    </row>
    <row r="10">
      <c r="A10" s="4" t="inlineStr">
        <is>
          <t>Non-PEO NEO Average Total Compensation Amount</t>
        </is>
      </c>
      <c r="B10" s="5" t="n">
        <v>1592120</v>
      </c>
      <c r="C10" s="6" t="n">
        <v>2028184</v>
      </c>
      <c r="D10" s="6" t="n">
        <v>1986114</v>
      </c>
    </row>
    <row r="11">
      <c r="A11" s="4" t="inlineStr">
        <is>
          <t>Non-PEO NEO Average Compensation Actually Paid Amount</t>
        </is>
      </c>
      <c r="B11" s="5" t="n">
        <v>-1323910</v>
      </c>
      <c r="C11" s="6" t="n">
        <v>2806197</v>
      </c>
      <c r="D11" s="6" t="n">
        <v>4224856</v>
      </c>
    </row>
    <row r="12">
      <c r="A12" s="4" t="inlineStr">
        <is>
          <t>Adjustment to Non-PEO NEO Compensation Footnote [Text Block]</t>
        </is>
      </c>
      <c r="B12" s="4" t="inlineStr">
        <is>
          <t>The following table is a reconciliation of the estimated value for CAP to the amounts reported in the Total column of the Summary Compensation Table for the fiscal years 2020, 2021 and 2022. Year Summary Compensation Table Total Deduct: Amounts Reported in the Summary Compensation Table for Stock and Option Awards Add: Value of Awards Granted During the Year, Outstanding and Unvested at Year-end Add: Change in Value of Awards Granted in Any Prior Year, Outstanding and Unvested at Year-End Add: Value of Awards Granted and Vested in the Same Year Add: Change in Value of Awards Granted in Any Prior Year, Vested During the Year Estimated Compensation Actually Paid (“CAP”) (1) CEO 2022 $6,702,614 $ (5,419,385) $ 1,280,493 $ (12,212,135) $ — $ (3,198,655) $ (12,847,068) 2021 $9,599,571 $ (6,440,343) $ 4,245,801 $ (1,037,718) $ — $ 8,865,741 $ 15,233,052 2020 $8,528,276 $ (4,288,094) $ 13,788,030 $ 8,402,774 $ 1,222,552 $ (3,241,933) $ 24,411,605 Average for Other NEOs 2022 $1,592,120 $ (1,019,287) $ 238,188 $ (1,773,616) $ — $ (361,315) $ (1,323,910) 2021 $2,028,184 $ (1,058,309) $ 714,143 $ (134,889) $ — $ 1,257,068 $ 2,806,197 2020 $1,986,114 $ (751,446) $ 2,137,874 $ 1,162,514 $ 263,097 $ (573,297) $ 4,224,856 (1) In determining the estimated CAP,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risk free rates) as of the measurement date. Performance Stock Unit (PSU) grant date fair values are calculated using the stock price as of date of grant assuming target performance. Adjustments have been made using the stock price and performance accrual modifier as of year-end and as of each vesting date. Time-vested Restricted Stock Unit (RSU) grant date fair values are calculated using the stock price as of date of grant. Adjustments have been made using the stock price as of year-end and as of each vesting date.</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Amount</t>
        </is>
      </c>
      <c r="B16" s="5" t="n">
        <v>53</v>
      </c>
      <c r="C16" s="6" t="n">
        <v>155</v>
      </c>
      <c r="D16" s="6" t="n">
        <v>166</v>
      </c>
    </row>
    <row r="17">
      <c r="A17" s="4" t="inlineStr">
        <is>
          <t>Peer Group Total Shareholder Return Amount</t>
        </is>
      </c>
      <c r="B17" s="6" t="n">
        <v>162</v>
      </c>
      <c r="C17" s="6" t="n">
        <v>173</v>
      </c>
      <c r="D17" s="6" t="n">
        <v>119</v>
      </c>
    </row>
    <row r="18">
      <c r="A18" s="4" t="inlineStr">
        <is>
          <t>Net Income (Loss)</t>
        </is>
      </c>
      <c r="B18" s="5" t="n">
        <v>36600000</v>
      </c>
      <c r="C18" s="5" t="n">
        <v>153700000</v>
      </c>
      <c r="D18" s="5" t="n">
        <v>139200000</v>
      </c>
    </row>
    <row r="19">
      <c r="A19" s="4" t="inlineStr">
        <is>
          <t>Company Selected Measure Amount</t>
        </is>
      </c>
      <c r="B19" s="7" t="n">
        <v>-0.032</v>
      </c>
      <c r="C19" s="7" t="n">
        <v>0.177</v>
      </c>
      <c r="D19" s="7" t="n">
        <v>0.093</v>
      </c>
    </row>
    <row r="20">
      <c r="A20" s="4" t="inlineStr">
        <is>
          <t>Additional 402(v) Disclosure [Text Block]</t>
        </is>
      </c>
      <c r="B20" s="4" t="inlineStr">
        <is>
          <t>The amounts are reported in the Total column of the Summary Compensation Table for the CEO and for an average of the other NEOs for each fiscal year.This is a calculation of Compensation Actually Paid (“CAP”) for each fiscal year as determined in accordance with SEC rules. See table below for a reconciliation of the estimated value for CAP to the amounts reported in the Total column of the Summary Compensation Table. For the relevant fiscal year, this represents the cumulative Total Shareholder Return (“TSR”) by measuring what the value of a $100 investment at the start of fiscal 2020 would be at the end of fiscal years 2020, 2021 and 2022. The S&amp;amp;P 400 Specialty Store Index TSR is the total return assuming reinvestment of dividends and is included in the Comparative Stock Performance chart reported in our Annual Report on Form 10-K for the fiscal years 2020, 2021 and 2022. This is net income as reported in the Consolidated Financial Statements included in our Annual Report on Form 10-K for the fiscal years 2020, 2021 and 2022.ctThis is the annual growth in net sales as reported in the Consolidated Financial Statements included in our Annual Report on Form 10-K for the fiscal years 2020, 2021 and 2022. This is the Company-selected measure for this disclosure.</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sales growth</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P growth</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ROIC</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hare price</t>
        </is>
      </c>
      <c r="C35" s="4" t="inlineStr">
        <is>
          <t xml:space="preserve"> </t>
        </is>
      </c>
      <c r="D35" s="4" t="inlineStr">
        <is>
          <t xml:space="preserve"> </t>
        </is>
      </c>
    </row>
    <row r="36">
      <c r="A36" s="4" t="inlineStr">
        <is>
          <t>PEO [Member] | Deduction Of Amounts Reported For Stock And Option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419385</v>
      </c>
      <c r="C38" s="5" t="n">
        <v>-6440343</v>
      </c>
      <c r="D38" s="5" t="n">
        <v>-4288094</v>
      </c>
    </row>
    <row r="39">
      <c r="A39" s="4" t="inlineStr">
        <is>
          <t>PEO [Member] | Addition Of Value Of Awards Granted During The Year, Outstanding, And Unvested At Year-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280493</v>
      </c>
      <c r="C41" s="6" t="n">
        <v>4245801</v>
      </c>
      <c r="D41" s="6" t="n">
        <v>13788030</v>
      </c>
    </row>
    <row r="42">
      <c r="A42" s="4" t="inlineStr">
        <is>
          <t>PEO [Member] | Addition Of Change In Value Of Awards Granted In Any Prior Year, Outstanding, And Unvested At Year-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212135</v>
      </c>
      <c r="C44" s="6" t="n">
        <v>-1037718</v>
      </c>
      <c r="D44" s="6" t="n">
        <v>8402774</v>
      </c>
    </row>
    <row r="45">
      <c r="A45" s="4" t="inlineStr">
        <is>
          <t>PEO [Member] | Addition Of Value Of Awards Granted And Vested In The Sam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1222552</v>
      </c>
    </row>
    <row r="48">
      <c r="A48" s="4" t="inlineStr">
        <is>
          <t>PEO [Member] | Addition Of Change In Value Of Awards Granted In Any Prior Year And Vested During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198655</v>
      </c>
      <c r="C50" s="6" t="n">
        <v>8865741</v>
      </c>
      <c r="D50" s="6" t="n">
        <v>-3241933</v>
      </c>
    </row>
    <row r="51">
      <c r="A51" s="4" t="inlineStr">
        <is>
          <t>Non-PEO NEO [Member] | Deduction Of Amounts Reported For Stock And Option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19287</v>
      </c>
      <c r="C53" s="6" t="n">
        <v>-1058309</v>
      </c>
      <c r="D53" s="6" t="n">
        <v>-751446</v>
      </c>
    </row>
    <row r="54">
      <c r="A54" s="4" t="inlineStr">
        <is>
          <t>Non-PEO NEO [Member] | Addition Of Value Of Awards Granted During The Year, Outstanding, And Unvested At Year-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38188</v>
      </c>
      <c r="C56" s="6" t="n">
        <v>714143</v>
      </c>
      <c r="D56" s="6" t="n">
        <v>2137874</v>
      </c>
    </row>
    <row r="57">
      <c r="A57" s="4" t="inlineStr">
        <is>
          <t>Non-PEO NEO [Member] | Addition Of Change In Value Of Awards Granted In Any Prior Year, Outstanding, And Unvested At Year-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73616</v>
      </c>
      <c r="C59" s="6" t="n">
        <v>-134889</v>
      </c>
      <c r="D59" s="6" t="n">
        <v>1162514</v>
      </c>
    </row>
    <row r="60">
      <c r="A60" s="4" t="inlineStr">
        <is>
          <t>Non-PEO NEO [Member] | Addition Of Value Of Awards Granted And Vested In The Sam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263097</v>
      </c>
    </row>
    <row r="63">
      <c r="A63" s="4" t="inlineStr">
        <is>
          <t>Non-PEO NEO [Member] | Addition Of Change In Value Of Awards Granted In Any Prior Year And Ves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361315</v>
      </c>
      <c r="C65" s="5" t="n">
        <v>1257068</v>
      </c>
      <c r="D65" s="5" t="n">
        <v>-5732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1:08Z</dcterms:created>
  <dcterms:modified xmlns:dcterms="http://purl.org/dc/terms/" xmlns:xsi="http://www.w3.org/2001/XMLSchema-instance" xsi:type="dcterms:W3CDTF">2023-03-30T20:01:08Z</dcterms:modified>
</cp:coreProperties>
</file>